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Dividend Strategy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Dividend Strategy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81
0.75%</t>
        </is>
      </c>
      <c r="C21" s="4" t="inlineStr">
        <is>
          <t>[1],[2]</t>
        </is>
      </c>
    </row>
    <row r="22">
      <c r="A22" s="4" t="inlineStr">
        <is>
          <t>Expenses Paid, Amount</t>
        </is>
      </c>
      <c r="B22" s="5" t="n">
        <v>81</v>
      </c>
      <c r="C22" s="4" t="inlineStr">
        <is>
          <t>[1]</t>
        </is>
      </c>
    </row>
    <row r="23">
      <c r="A23" s="4" t="inlineStr">
        <is>
          <t>Expense Ratio, Percent</t>
        </is>
      </c>
      <c r="B23" s="6" t="n">
        <v>0.0075</v>
      </c>
      <c r="C23" s="4" t="inlineStr">
        <is>
          <t>[1]</t>
        </is>
      </c>
    </row>
    <row r="24">
      <c r="A24" s="4" t="inlineStr">
        <is>
          <t>Factors Affecting Performance [Text Block]</t>
        </is>
      </c>
      <c r="B24" s="4" t="inlineStr">
        <is>
          <t>HOW DID THE FUND PERFORM LAST YEAR AND WHAT AFFECTED ITS PERFORMANCE? For the twelve months ended December 31, 2024, Class I shares of ClearBridge Variable Dividend Strategy Portfolio returned 16.85%. The Fund compares its performance to the S&amp;P 500 Index, which returned 25.02% for the same period.   PERFORMANCE HIGHLIGHTS
Top contributors to performance:
↑
Broadcom, a semiconductor developer and manufacturer, shares rose on positive sentiment for artificial intelligence (AI) semiconductor demand and the expanding market for its AI-specific chips.
↑
Apollo Global Management, an American private equity firm, performed well as lower interest rates offered a catalyst for private equity broadly, where credit and real estate portfolios stand to benefit. The U.S. presidential election in November 2024 also raised the prospect of lower taxes and less regulation, bolstering hopes for continued positive economic momentum, increased M&amp;A activity and greater corporate profits.
↑
Williams Companies, an energy company, shares rose on strong financial results, with several growth projects set to come online. An improving natural gas price outlook and growing acknowledgment midstream infrastructure plays a key role to back up renewable power as AI demand increases, was beneficial.
Top detractors from performance:
↓
Intel, a technology company, results and profitability outlook continued to disappoint, sending shares lower. With its turnaround taking longer than anticipated and with the suspension of its dividend, the Fund exited the position.
↓
Nestle, a food and drink company, cut its full-year outlook amid weaker consumer demand and the actions it was taking to reduce customer inventories.
↓
Comcast, a telecommunications company, shares were lower amid a tough broadband competitive landscape that could see fewer net adds due to seasonality and the impact of the Affordable Connectivity Program, which could pressure revenue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5 Year
10 Year
Class I
16.85
10.85
10.64
Russell 3000 Index
23.81
13.86
12.55
S&amp;P 500 Index
25.02
14.53
13.1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3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448022409</v>
      </c>
    </row>
    <row r="32">
      <c r="A32" s="4" t="inlineStr">
        <is>
          <t>Holdings Count | $ / shares</t>
        </is>
      </c>
      <c r="B32" s="7" t="n">
        <v>54</v>
      </c>
      <c r="C32" s="4" t="inlineStr">
        <is>
          <t>[3]</t>
        </is>
      </c>
    </row>
    <row r="33">
      <c r="A33" s="4" t="inlineStr">
        <is>
          <t>Advisory Fees Paid, Amount</t>
        </is>
      </c>
      <c r="B33" s="5" t="n">
        <v>3118208</v>
      </c>
    </row>
    <row r="34">
      <c r="A34" s="4" t="inlineStr">
        <is>
          <t>Investment Company Portfolio Turnover</t>
        </is>
      </c>
      <c r="B34" s="8" t="n">
        <v>0.2</v>
      </c>
    </row>
    <row r="35">
      <c r="A35" s="4" t="inlineStr">
        <is>
          <t>Additional Fund Statistics [Text Block]</t>
        </is>
      </c>
      <c r="B35" s="4" t="inlineStr">
        <is>
          <t>KEY FUND STATISTICS (as of December 31, 2024)
Total Net Assets
$448,022,409
Total Number of Portfolio Holdings *
54
Total Management Fee Paid
$3,118,208
Portfolio Turnover Rate
20%</t>
        </is>
      </c>
      <c r="C35" s="4" t="inlineStr">
        <is>
          <t>[3]</t>
        </is>
      </c>
    </row>
    <row r="36">
      <c r="A36" s="4" t="inlineStr">
        <is>
          <t>Holdings [Text Block]</t>
        </is>
      </c>
    </row>
    <row r="37">
      <c r="A37" s="4" t="inlineStr">
        <is>
          <t>Material Fund Change [Text Block]</t>
        </is>
      </c>
      <c r="B37" s="4" t="inlineStr">
        <is>
          <t>HOW HAS THE FUND CHANGED? Effective December 31, 2024 , the portfolio managers of the Fund are John Baldi and Michael Clarfeld. This is a summary of a change to the Fund since January 1, 2024. For more complete information, you may review the Fund’s current prospectus and any applicable supplement and the Fund’s next prospectus, which we expect to be available by May 1, 2025, at https:// 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II</t>
        </is>
      </c>
      <c r="B41" s="4" t="inlineStr">
        <is>
          <t xml:space="preserve"> </t>
        </is>
      </c>
    </row>
    <row r="42">
      <c r="A42" s="3" t="inlineStr">
        <is>
          <t>Shareholder Report [Line Items]</t>
        </is>
      </c>
      <c r="B42" s="4" t="inlineStr">
        <is>
          <t xml:space="preserve"> </t>
        </is>
      </c>
    </row>
    <row r="43">
      <c r="A43" s="4" t="inlineStr">
        <is>
          <t>Fund Name</t>
        </is>
      </c>
      <c r="B43" s="4" t="inlineStr">
        <is>
          <t>ClearBridge Variable Dividend Strategy Portfolio</t>
        </is>
      </c>
    </row>
    <row r="44">
      <c r="A44" s="4" t="inlineStr">
        <is>
          <t>Class Name</t>
        </is>
      </c>
      <c r="B44" s="4" t="inlineStr">
        <is>
          <t>Class II</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ClearBridge Variable Dividend Strategy Portfolio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II 1
$98
0.90%</t>
        </is>
      </c>
      <c r="C52" s="4" t="inlineStr">
        <is>
          <t>[4],[5]</t>
        </is>
      </c>
    </row>
    <row r="53">
      <c r="A53" s="4" t="inlineStr">
        <is>
          <t>Expenses Paid, Amount</t>
        </is>
      </c>
      <c r="B53" s="5" t="n">
        <v>98</v>
      </c>
      <c r="C53" s="4" t="inlineStr">
        <is>
          <t>[4]</t>
        </is>
      </c>
    </row>
    <row r="54">
      <c r="A54" s="4" t="inlineStr">
        <is>
          <t>Expense Ratio, Percent</t>
        </is>
      </c>
      <c r="B54" s="6" t="n">
        <v>0.008999999999999999</v>
      </c>
      <c r="C54" s="4" t="inlineStr">
        <is>
          <t>[4]</t>
        </is>
      </c>
    </row>
    <row r="55">
      <c r="A55" s="4" t="inlineStr">
        <is>
          <t>Factors Affecting Performance [Text Block]</t>
        </is>
      </c>
      <c r="B55" s="4" t="inlineStr">
        <is>
          <t>HOW DID THE FUND PERFORM LAST YEAR AND WHAT AFFECTED ITS PERFORMANCE? For the twelve months ended December 31, 2024, Class II shares of ClearBridge Variable Dividend Strategy Portfolio returned 16.69%. The Fund compares its performance to the S&amp;P 500 Index, which returned 25.02% for the same period.   PERFORMANCE HIGHLIGHTS
Top contributors to performance:
↑
Broadcom, a semiconductor developer and manufacturer, shares rose on positive sentiment for artificial intelligence (AI) semiconductor demand and the expanding market for its AI-specific chips.
↑
Apollo Global Management, an American private equity firm, performed well as lower interest rates offered a catalyst for private equity broadly, where credit and real estate portfolios stand to benefit. The U.S. presidential election in November 2024 also raised the prospect of lower taxes and less regulation, bolstering hopes for continued positive economic momentum, increased M&amp;A activity and greater corporate profits.
↑
Williams Companies, an energy company, shares rose on strong financial results, with several growth projects set to come online. An improving natural gas price outlook and growing acknowledgment midstream infrastructure plays a key role to back up renewable power as AI demand increases, was beneficial.
Top detractors from performance:
↓
Intel, a technology company, results and profitability outlook continued to disappoint, sending shares lower. With its turnaround taking longer than anticipated and with the suspension of its dividend, the Fund exited the position.
↓
Nestle, a food and drink company, cut its full-year outlook amid weaker consumer demand and the actions it was taking to reduce customer inventories.
↓
Comcast, a telecommunications company, shares were lower amid a tough broadband competitive landscape that could see fewer net adds due to seasonality and the impact of the Affordable Connectivity Program, which could pressure revenue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December 31, 2024
1 Year
5 Year
10 Year
Class II
16.69
10.69
10.47
Russell 3000 Index
23.81
13.86
12.55
S&amp;P 500 Index
25.02
14.53
13.10</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Dec. 3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448022409</v>
      </c>
    </row>
    <row r="63">
      <c r="A63" s="4" t="inlineStr">
        <is>
          <t>Holdings Count | $ / shares</t>
        </is>
      </c>
      <c r="B63" s="7" t="n">
        <v>54</v>
      </c>
      <c r="C63" s="4" t="inlineStr">
        <is>
          <t>[6]</t>
        </is>
      </c>
    </row>
    <row r="64">
      <c r="A64" s="4" t="inlineStr">
        <is>
          <t>Advisory Fees Paid, Amount</t>
        </is>
      </c>
      <c r="B64" s="5" t="n">
        <v>3118208</v>
      </c>
    </row>
    <row r="65">
      <c r="A65" s="4" t="inlineStr">
        <is>
          <t>Investment Company Portfolio Turnover</t>
        </is>
      </c>
      <c r="B65" s="8" t="n">
        <v>0.2</v>
      </c>
    </row>
    <row r="66">
      <c r="A66" s="4" t="inlineStr">
        <is>
          <t>Additional Fund Statistics [Text Block]</t>
        </is>
      </c>
      <c r="B66" s="4" t="inlineStr">
        <is>
          <t>KEY FUND STATISTICS (as of December 31, 2024)
Total Net Assets
$448,022,409
Total Number of Portfolio Holdings *
54
Total Management Fee Paid
$3,118,208
Portfolio Turnover Rate
20%</t>
        </is>
      </c>
      <c r="C66" s="4" t="inlineStr">
        <is>
          <t>[6]</t>
        </is>
      </c>
    </row>
    <row r="67">
      <c r="A67" s="4" t="inlineStr">
        <is>
          <t>Holdings [Text Block]</t>
        </is>
      </c>
    </row>
    <row r="68">
      <c r="A68" s="4" t="inlineStr">
        <is>
          <t>Material Fund Change [Text Block]</t>
        </is>
      </c>
      <c r="B68" s="4" t="inlineStr">
        <is>
          <t>HOW HAS THE FUND CHANGED? Effective December 31, 2024 , the portfolio managers of the Fund are John Baldi and Michael Clarfeld. This is a summary of a change to the Fund since January 1, 2024. For more complete information, you may review the Fund’s current prospectus and any applicable supplement and the Fund’s next prospectus, which we expect to be available by May 1, 2025, at https:// 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1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486</v>
      </c>
      <c r="C6" s="5" t="n">
        <v>23523</v>
      </c>
      <c r="D6" s="5" t="n">
        <v>20599</v>
      </c>
      <c r="E6" s="5" t="n">
        <v>22415</v>
      </c>
      <c r="F6" s="5" t="n">
        <v>17678</v>
      </c>
      <c r="G6" s="5" t="n">
        <v>16418</v>
      </c>
      <c r="H6" s="5" t="n">
        <v>12477</v>
      </c>
      <c r="I6" s="5" t="n">
        <v>13114</v>
      </c>
      <c r="J6" s="5" t="n">
        <v>11004</v>
      </c>
      <c r="K6" s="5" t="n">
        <v>9570</v>
      </c>
      <c r="L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7079</v>
      </c>
      <c r="C10" s="7" t="n">
        <v>23207</v>
      </c>
      <c r="D10" s="7" t="n">
        <v>20355</v>
      </c>
      <c r="E10" s="7" t="n">
        <v>22181</v>
      </c>
      <c r="F10" s="7" t="n">
        <v>17518</v>
      </c>
      <c r="G10" s="7" t="n">
        <v>16297</v>
      </c>
      <c r="H10" s="7" t="n">
        <v>12401</v>
      </c>
      <c r="I10" s="7" t="n">
        <v>13053</v>
      </c>
      <c r="J10" s="7" t="n">
        <v>10968</v>
      </c>
      <c r="K10" s="7" t="n">
        <v>9556</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S&amp;P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4254</v>
      </c>
      <c r="C22" s="7" t="n">
        <v>27399</v>
      </c>
      <c r="D22" s="7" t="n">
        <v>21696</v>
      </c>
      <c r="E22" s="7" t="n">
        <v>26494</v>
      </c>
      <c r="F22" s="7" t="n">
        <v>20585</v>
      </c>
      <c r="G22" s="7" t="n">
        <v>17386</v>
      </c>
      <c r="H22" s="7" t="n">
        <v>13223</v>
      </c>
      <c r="I22" s="7" t="n">
        <v>13829</v>
      </c>
      <c r="J22" s="7" t="n">
        <v>11351</v>
      </c>
      <c r="K22" s="7" t="n">
        <v>10138</v>
      </c>
      <c r="L22" s="7" t="n">
        <v>10000</v>
      </c>
    </row>
    <row r="23">
      <c r="A23" s="4" t="inlineStr">
        <is>
          <t>S&amp;P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4254</v>
      </c>
      <c r="C26" s="5" t="n">
        <v>27399</v>
      </c>
      <c r="D26" s="5" t="n">
        <v>21696</v>
      </c>
      <c r="E26" s="5" t="n">
        <v>26494</v>
      </c>
      <c r="F26" s="5" t="n">
        <v>20585</v>
      </c>
      <c r="G26" s="5" t="n">
        <v>17386</v>
      </c>
      <c r="H26" s="5" t="n">
        <v>13223</v>
      </c>
      <c r="I26" s="5" t="n">
        <v>13829</v>
      </c>
      <c r="J26" s="5" t="n">
        <v>11351</v>
      </c>
      <c r="K26" s="5" t="n">
        <v>10138</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1685</v>
      </c>
      <c r="C6" s="6" t="n">
        <v>0.1085</v>
      </c>
      <c r="D6" s="6" t="n">
        <v>0.1064</v>
      </c>
    </row>
    <row r="7">
      <c r="A7" s="4" t="inlineStr">
        <is>
          <t>Class II</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I</t>
        </is>
      </c>
      <c r="C9" s="4" t="inlineStr">
        <is>
          <t xml:space="preserve"> </t>
        </is>
      </c>
      <c r="D9" s="4" t="inlineStr">
        <is>
          <t xml:space="preserve"> </t>
        </is>
      </c>
    </row>
    <row r="10">
      <c r="A10" s="4" t="inlineStr">
        <is>
          <t>Average Annual Return, Percent</t>
        </is>
      </c>
      <c r="B10" s="6" t="n">
        <v>0.1669</v>
      </c>
      <c r="C10" s="6" t="n">
        <v>0.1069</v>
      </c>
      <c r="D10" s="6" t="n">
        <v>0.1047</v>
      </c>
    </row>
    <row r="11">
      <c r="A11" s="4" t="inlineStr">
        <is>
          <t>Russell 3000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3000 Index</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30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Index</t>
        </is>
      </c>
      <c r="C17" s="4" t="inlineStr">
        <is>
          <t xml:space="preserve"> </t>
        </is>
      </c>
      <c r="D17" s="4" t="inlineStr">
        <is>
          <t xml:space="preserve"> </t>
        </is>
      </c>
    </row>
    <row r="18">
      <c r="A18" s="4" t="inlineStr">
        <is>
          <t>Average Annual Return, Percent</t>
        </is>
      </c>
      <c r="B18" s="6" t="n">
        <v>0.2381</v>
      </c>
      <c r="C18" s="6" t="n">
        <v>0.1386</v>
      </c>
      <c r="D18" s="6" t="n">
        <v>0.1255</v>
      </c>
    </row>
    <row r="19">
      <c r="A19" s="4" t="inlineStr">
        <is>
          <t>S&amp;P 500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Index</t>
        </is>
      </c>
      <c r="C21" s="4" t="inlineStr">
        <is>
          <t xml:space="preserve"> </t>
        </is>
      </c>
      <c r="D21" s="4" t="inlineStr">
        <is>
          <t xml:space="preserve"> </t>
        </is>
      </c>
    </row>
    <row r="22">
      <c r="A22" s="4" t="inlineStr">
        <is>
          <t>Average Annual Return, Percent</t>
        </is>
      </c>
      <c r="B22" s="6" t="n">
        <v>0.2502</v>
      </c>
      <c r="C22" s="6" t="n">
        <v>0.1453</v>
      </c>
      <c r="D22" s="6" t="n">
        <v>0.131</v>
      </c>
    </row>
    <row r="23">
      <c r="A23" s="4" t="inlineStr">
        <is>
          <t>S&amp;P 500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Index</t>
        </is>
      </c>
      <c r="C25" s="4" t="inlineStr">
        <is>
          <t xml:space="preserve"> </t>
        </is>
      </c>
      <c r="D25" s="4" t="inlineStr">
        <is>
          <t xml:space="preserve"> </t>
        </is>
      </c>
    </row>
    <row r="26">
      <c r="A26" s="4" t="inlineStr">
        <is>
          <t>Average Annual Return, Percent</t>
        </is>
      </c>
      <c r="B26" s="6" t="n">
        <v>0.2502</v>
      </c>
      <c r="C26" s="6" t="n">
        <v>0.1453</v>
      </c>
      <c r="D26"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5</v>
      </c>
    </row>
    <row r="5">
      <c r="A5" s="4" t="inlineStr">
        <is>
          <t>Class I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I | Consumer Stapl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I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5</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I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6</v>
      </c>
    </row>
    <row r="20">
      <c r="A20" s="4" t="inlineStr">
        <is>
          <t>Class 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8</v>
      </c>
    </row>
    <row r="23">
      <c r="A23" s="4" t="inlineStr">
        <is>
          <t>Class I | Indust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7000000000000001</v>
      </c>
    </row>
    <row r="26">
      <c r="A26" s="4" t="inlineStr">
        <is>
          <t>Class I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5</v>
      </c>
    </row>
    <row r="29">
      <c r="A29" s="4" t="inlineStr">
        <is>
          <t>Class 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4</v>
      </c>
    </row>
    <row r="32">
      <c r="A32" s="4" t="inlineStr">
        <is>
          <t>Class 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5</v>
      </c>
    </row>
    <row r="5">
      <c r="A5" s="4" t="inlineStr">
        <is>
          <t>Class II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4</v>
      </c>
    </row>
    <row r="8">
      <c r="A8" s="4" t="inlineStr">
        <is>
          <t>Class II | Consumer Stapl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7</v>
      </c>
    </row>
    <row r="11">
      <c r="A11" s="4" t="inlineStr">
        <is>
          <t>Class II | Energ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05</v>
      </c>
    </row>
    <row r="14">
      <c r="A14" s="4" t="inlineStr">
        <is>
          <t>Class I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9</v>
      </c>
    </row>
    <row r="17">
      <c r="A17" s="4" t="inlineStr">
        <is>
          <t>Class II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96</v>
      </c>
    </row>
    <row r="20">
      <c r="A20" s="4" t="inlineStr">
        <is>
          <t>Class II | Material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8</v>
      </c>
    </row>
    <row r="23">
      <c r="A23" s="4" t="inlineStr">
        <is>
          <t>Class II | Indust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7000000000000001</v>
      </c>
    </row>
    <row r="26">
      <c r="A26" s="4" t="inlineStr">
        <is>
          <t>Class II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5</v>
      </c>
    </row>
    <row r="29">
      <c r="A29" s="4" t="inlineStr">
        <is>
          <t>Class I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4</v>
      </c>
    </row>
    <row r="32">
      <c r="A32" s="4" t="inlineStr">
        <is>
          <t>Class II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1</v>
      </c>
    </row>
    <row r="35">
      <c r="A35" s="4" t="inlineStr">
        <is>
          <t>Class I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31:29Z</dcterms:created>
  <dcterms:modified xmlns:dcterms="http://purl.org/dc/terms/" xmlns:xsi="http://www.w3.org/2001/XMLSchema-instance" xsi:type="dcterms:W3CDTF">2025-02-25T13:31:29Z</dcterms:modified>
</cp:coreProperties>
</file>